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EKTAR THERAPEUTICS</t>
        </is>
      </c>
    </row>
    <row r="7">
      <c r="A7" s="4" t="inlineStr">
        <is>
          <t>Entity Central Index Key</t>
        </is>
      </c>
      <c r="B7" s="4" t="inlineStr">
        <is>
          <t>00009067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Organization and Compensation Committee did not consider the pay versus performance disclosure below in making its pay decisions for any of the years shown.
​
Year ​ ​
Summary Compensation Table Total for Howard W. Robin (1) ($) ​ ​
Compensation Actually Paid to Howard W. Robin (1),(2),(3) ($) ​ ​
Average Summary Compensation Table Total for Non-PEO NEOs (1) ($) ​ ​
Average Compensation Actually Paid to Non-PEO NEOs (1),(2),(3) ($) ​ ​
Value of Initial Fixed $100 Investment based on: (4) ​ ​
Net Income ($ Millions) ​ ​
Relative TSR Percentile (5) ​
​
TSR ($) ​ ​
Peer Group TSR ($) ​
​
(a) ​ ​
(b) ​ ​
(c) ​ ​
(d) ​ ​
(e) ​ ​
(f) ​ ​
(g) ​ ​
(h) ​ ​
(i) ​
​
2022 ​ ​
11,275,830 ​ ​
(8,738,814) ​ ​
3,091,330 ​ ​
(3,426,583) ​ ​
10.47 ​ ​
113.65 ​ ​
(368) ​ ​
9th ​
​
2021 ​ ​
11,153,616 ​ ​
8,032,023 ​ ​
4,377,734 ​ ​
3,290,039 ​ ​
62.59 ​ ​
126.45 ​ ​
(524) ​ ​
52nd ​
​
2020 ​ ​
11,241,149 ​ ​
6,456,336 ​ ​
4,379,031 ​ ​
2,020,372 ​ ​
78.76 ​ ​
126.42 ​ ​
(444) ​ ​
30th ​
(1)
Howard W. Robin
was our PEO for each year presented. The individuals comprising the Non-PEO NEOs for each year presented are listed below.
​
2020 ​ ​
2021 ​ ​
2022 ​
​
Gil M. Labrucherie ​ ​
Gil M. Labrucherie ​ ​
Gil M. Labrucherie ​
​
Mark A. Wilson ​ ​
Mark A. Wilson ​ ​
Jillian Thomsen ​
​
Jonathan Zalevsky ​ ​
Jonathan Zalevsky ​ ​
Mark A. Wilson ​
​
John Northcott ​ ​
John Northcott ​ ​
Jonathan Zalevsky ​
​
​ ​
​ ​
John Northcott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Compensation Table Total for Howard W. Robin ($) ​ ​
Exclusion of Stock Awards and Option Awards for Howard W. Robin ($) ​ ​
Inclusion of Equity Values for Howard W. Robin ($) ​ ​
Compensation Actually Paid to Howard W. Robin ($) ​
​
2022 ​ ​
11,275,830 ​ ​
(9,441,747) ​ ​
(10,572,897) ​ ​
(8,738,814) ​
​
2021 ​ ​
11,153,616 ​ ​
(9,018,286) ​ ​
5,896,693 ​ ​
8,032,023 ​
​
2020 ​ ​
11,241,149 ​ ​
(9,000,374) ​ ​
4,215,561 ​ ​
6,456,336 ​
​
Year ​ ​
Average Summary Compensation Table Total for Non-PEO NEOs ($) ​ ​
Average Exclusion of Stock Awards and Option Awards for Non-PEO NEOs ($) ​ ​
Average Inclusion of Equity Values for Non-PEO NEOs ($) ​ ​
Average Compensation Actually Paid to Non-PEO NEOs ($) ​
​
2022 ​ ​
3,091,330 ​ ​
(2,147,011) ​ ​
(4,370,902) ​ ​
(3,426,583) ​
​
2021 ​ ​
4,377,734 ​ ​
(3,246,995) ​ ​
2,159,300 ​ ​
3,290,039 ​
​
2020 ​ ​
4,379,031 ​ ​
(3,212,381) ​ ​
853,722 ​ ​
2,020,372 ​ The amounts in the Inclusion of Equity Values in the tables above are derived from
the amounts set forth in the following tables:
​
Year ​ ​
Year-End Fair Value of Equity Awards Granted During Year That Remained Unvested
as of Last Day of Year for Howard W. Robin ($) ​ ​
Change in Fair Value from Last Day of Prior Year to Last Day of Year of
Unvested Equity Awards for Howard W. Robin ($) ​ ​
Vesting-Date Fair Value of Equity Awards Granted During Year that Vested During
Year for Howard W. Robin ($) ​ ​
Change in Fair Value from Last Day of Prior Year to Vesting Date of Unvested
Equity Awards that Vested During Year for Howard W. Robin ($) ​ ​
Fair Value at Last Day of Prior Year of Equity Awards Forfeited During Year for
Howard W. Robin ($) ​ ​
Total - Inclusion of Equity Values for Howard W. Robin ($) ​
​
2022 ​ ​
3,767,091 ​ ​
(10,961,983) ​ ​
323,187 ​ ​
(3,020,288) ​ ​
(680,904) ​ ​
(10,572,897) ​
​
2021 ​ ​
9,295,631 ​ ​
(3,098,368) ​ ​
— ​ ​
(300,570) ​ ​
— ​ ​
5,896,693 ​
​
2020 ​ ​
7,998,651 ​ ​
(3,330,924) ​ ​
— ​ ​
(452,166) ​ ​
— ​ ​
4,215,561 ​
​
Year ​ ​
Average Year-End Fair Value of Equity Awards Granted During Year That Remained
Unvested as of Last Day of Year for Non-PEO NEOs ($) ​ ​
Average Change in Fair Value from Last Day of Prior Year to Last Day of Year of
Unvested Equity Awards for Non-PEO NEOs ($) ​ ​
Average Vesting-Date Fair Value of Equity Awards Granted During Year that
Vested During Year for Non-PEO NEOs ($) ​ ​
Average Change in Fair Value from Last Day of Prior Year to Vesting Date of
Unvested Equity Awards that Vested During Year for Non-PEO NEOs ($) ​ ​
Average Fair Value at Last Day of Prior Year of Equity Awards Forfeited During
Year for Non-PEO NEOs ($) ​ ​
Total - Average Inclusion of Equity Values for Non-PEO NEOs ($) ​
​
2022 ​ ​
856,627 ​ ​
(1,982,867) ​ ​
73,492 ​ ​
(729,142) ​ ​
(2,589,012) ​ ​
(4,370,902) ​
​
2021 ​ ​
3,346,858 ​ ​
(1,258,934) ​ ​
— ​ ​
71,376 ​ ​
— ​ ​
2,159,300 ​
​
2020 ​ ​
2,849,255 ​ ​
(1,668,738) ​ ​
— ​ ​
(326,795) ​ ​
— ​ ​
853,722 ​
(4)
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5)
We determined Relative TSR Percentile (relative to the NASDAQ Biotechnology Index)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Relative TSR Percentile</t>
        </is>
      </c>
      <c r="C5" s="4" t="inlineStr">
        <is>
          <t xml:space="preserve"> </t>
        </is>
      </c>
      <c r="D5" s="4" t="inlineStr">
        <is>
          <t xml:space="preserve"> </t>
        </is>
      </c>
    </row>
    <row r="6">
      <c r="A6" s="4" t="inlineStr">
        <is>
          <t>Named Executive Officers, Footnote [Text Block]</t>
        </is>
      </c>
      <c r="B6" s="4" t="inlineStr">
        <is>
          <t>(1)
Howard W. Robin
was our PEO for each year presented. The individuals comprising the Non-PEO NEOs for each year presented are listed below.
​
2020 ​ ​
2021 ​ ​
2022 ​
​
Gil M. Labrucherie ​ ​
Gil M. Labrucherie ​ ​
Gil M. Labrucherie ​
​
Mark A. Wilson ​ ​
Mark A. Wilson ​ ​
Jillian Thomsen ​
​
Jonathan Zalevsky ​ ​
Jonathan Zalevsky ​ ​
Mark A. Wilson ​
​
John Northcott ​ ​
John Northcott ​ ​
Jonathan Zalevsky ​
​
​ ​
​ ​
John Northcott ​</t>
        </is>
      </c>
      <c r="C6" s="4" t="inlineStr">
        <is>
          <t xml:space="preserve"> </t>
        </is>
      </c>
      <c r="D6" s="4" t="inlineStr">
        <is>
          <t xml:space="preserve"> </t>
        </is>
      </c>
    </row>
    <row r="7">
      <c r="A7" s="4" t="inlineStr">
        <is>
          <t>Peer Group Issuers, Footnote [Text Block]</t>
        </is>
      </c>
      <c r="B7" s="4" t="inlineStr">
        <is>
          <t>(4)
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1275830</v>
      </c>
      <c r="C8" s="5" t="n">
        <v>11153616</v>
      </c>
      <c r="D8" s="5" t="n">
        <v>11241149</v>
      </c>
    </row>
    <row r="9">
      <c r="A9" s="4" t="inlineStr">
        <is>
          <t>PEO Actually Paid Compensation Amount</t>
        </is>
      </c>
      <c r="B9" s="5" t="n">
        <v>-8738814</v>
      </c>
      <c r="C9" s="6" t="n">
        <v>8032023</v>
      </c>
      <c r="D9" s="6" t="n">
        <v>6456336</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Compensation Table Total for Howard W. Robin ($) ​ ​
Exclusion of Stock Awards and Option Awards for Howard W. Robin ($) ​ ​
Inclusion of Equity Values for Howard W. Robin ($) ​ ​
Compensation Actually Paid to Howard W. Robin ($) ​
​
2022 ​ ​
11,275,830 ​ ​
(9,441,747) ​ ​
(10,572,897) ​ ​
(8,738,814) ​
​
2021 ​ ​
11,153,616 ​ ​
(9,018,286) ​ ​
5,896,693 ​ ​
8,032,023 ​
​
2020 ​ ​
11,241,149 ​ ​
(9,000,374) ​ ​
4,215,561 ​ ​
6,456,336 ​ The amounts in the Inclusion of Equity Values in the tables above are derived from
the amounts set forth in the following tables:
​
Year ​ ​
Year-End Fair Value of Equity Awards Granted During Year That Remained Unvested
as of Last Day of Year for Howard W. Robin ($) ​ ​
Change in Fair Value from Last Day of Prior Year to Last Day of Year of
Unvested Equity Awards for Howard W. Robin ($) ​ ​
Vesting-Date Fair Value of Equity Awards Granted During Year that Vested During
Year for Howard W. Robin ($) ​ ​
Change in Fair Value from Last Day of Prior Year to Vesting Date of Unvested
Equity Awards that Vested During Year for Howard W. Robin ($) ​ ​
Fair Value at Last Day of Prior Year of Equity Awards Forfeited During Year for
Howard W. Robin ($) ​ ​
Total - Inclusion of Equity Values for Howard W. Robin ($) ​
​
2022 ​ ​
3,767,091 ​ ​
(10,961,983) ​ ​
323,187 ​ ​
(3,020,288) ​ ​
(680,904) ​ ​
(10,572,897) ​
​
2021 ​ ​
9,295,631 ​ ​
(3,098,368) ​ ​
— ​ ​
(300,570) ​ ​
— ​ ​
5,896,693 ​
​
2020 ​ ​
7,998,651 ​ ​
(3,330,924) ​ ​
— ​ ​
(452,166) ​ ​
— ​ ​
4,215,561 ​</t>
        </is>
      </c>
      <c r="C10" s="4" t="inlineStr">
        <is>
          <t xml:space="preserve"> </t>
        </is>
      </c>
      <c r="D10" s="4" t="inlineStr">
        <is>
          <t xml:space="preserve"> </t>
        </is>
      </c>
    </row>
    <row r="11">
      <c r="A11" s="4" t="inlineStr">
        <is>
          <t>Non-PEO NEO Average Total Compensation Amount</t>
        </is>
      </c>
      <c r="B11" s="5" t="n">
        <v>3091330</v>
      </c>
      <c r="C11" s="6" t="n">
        <v>4377734</v>
      </c>
      <c r="D11" s="6" t="n">
        <v>4379031</v>
      </c>
    </row>
    <row r="12">
      <c r="A12" s="4" t="inlineStr">
        <is>
          <t>Non-PEO NEO Average Compensation Actually Paid Amount</t>
        </is>
      </c>
      <c r="B12" s="5" t="n">
        <v>-3426583</v>
      </c>
      <c r="C12" s="6" t="n">
        <v>3290039</v>
      </c>
      <c r="D12" s="6" t="n">
        <v>2020372</v>
      </c>
    </row>
    <row r="13">
      <c r="A13" s="4" t="inlineStr">
        <is>
          <t>Adjustment to Non-PEO NEO Compensation Footnote [Text Block]</t>
        </is>
      </c>
      <c r="B13"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Average Summary Compensation Table Total for Non-PEO NEOs ($) ​ ​
Average Exclusion of Stock Awards and Option Awards for Non-PEO NEOs ($) ​ ​
Average Inclusion of Equity Values for Non-PEO NEOs ($) ​ ​
Average Compensation Actually Paid to Non-PEO NEOs ($) ​
​
2022 ​ ​
3,091,330 ​ ​
(2,147,011) ​ ​
(4,370,902) ​ ​
(3,426,583) ​
​
2021 ​ ​
4,377,734 ​ ​
(3,246,995) ​ ​
2,159,300 ​ ​
3,290,039 ​
​
2020 ​ ​
4,379,031 ​ ​
(3,212,381) ​ ​
853,722 ​ ​
2,020,372 ​
​
Year ​ ​
Average Year-End Fair Value of Equity Awards Granted During Year That Remained
Unvested as of Last Day of Year for Non-PEO NEOs ($) ​ ​
Average Change in Fair Value from Last Day of Prior Year to Last Day of Year of
Unvested Equity Awards for Non-PEO NEOs ($) ​ ​
Average Vesting-Date Fair Value of Equity Awards Granted During Year that
Vested During Year for Non-PEO NEOs ($) ​ ​
Average Change in Fair Value from Last Day of Prior Year to Vesting Date of
Unvested Equity Awards that Vested During Year for Non-PEO NEOs ($) ​ ​
Average Fair Value at Last Day of Prior Year of Equity Awards Forfeited During
Year for Non-PEO NEOs ($) ​ ​
Total - Average Inclusion of Equity Values for Non-PEO NEOs ($) ​
​
2022 ​ ​
856,627 ​ ​
(1,982,867) ​ ​
73,492 ​ ​
(729,142) ​ ​
(2,589,012) ​ ​
(4,370,902) ​
​
2021 ​ ​
3,346,858 ​ ​
(1,258,934) ​ ​
— ​ ​
71,376 ​ ​
— ​ ​
2,159,300 ​
​
2020 ​ ​
2,849,255 ​ ​
(1,668,738) ​ ​
— ​ ​
(326,795) ​ ​
— ​ ​
853,722 ​</t>
        </is>
      </c>
      <c r="C13" s="4" t="inlineStr">
        <is>
          <t xml:space="preserve"> </t>
        </is>
      </c>
      <c r="D13" s="4" t="inlineStr">
        <is>
          <t xml:space="preserve"> </t>
        </is>
      </c>
    </row>
    <row r="14">
      <c r="A14" s="4" t="inlineStr">
        <is>
          <t>Compensation Actually Paid vs. Total Shareholder Return [Text Block]</t>
        </is>
      </c>
      <c r="B14" s="4" t="inlineStr">
        <is>
          <t>Description of Relationship Between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Compensation Actually Paid and Relative
TSR (Percentile Rank) The following chart sets forth the relationship between Compensation
Actually Paid to our PEO, the average of Compensation Actually Paid to our Non-PEO NEOs, and our Relative TSR Percentile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NASDAQ Biotechnology Index over the same period.</t>
        </is>
      </c>
      <c r="C17" s="4" t="inlineStr">
        <is>
          <t xml:space="preserve"> </t>
        </is>
      </c>
      <c r="D17" s="4" t="inlineStr">
        <is>
          <t xml:space="preserve"> </t>
        </is>
      </c>
    </row>
    <row r="18">
      <c r="A18" s="4" t="inlineStr">
        <is>
          <t>Total Shareholder Return Amount</t>
        </is>
      </c>
      <c r="B18" s="7" t="n">
        <v>10.47</v>
      </c>
      <c r="C18" s="8" t="n">
        <v>62.59</v>
      </c>
      <c r="D18" s="8" t="n">
        <v>78.76000000000001</v>
      </c>
    </row>
    <row r="19">
      <c r="A19" s="4" t="inlineStr">
        <is>
          <t>Peer Group Total Shareholder Return Amount</t>
        </is>
      </c>
      <c r="B19" s="8" t="n">
        <v>113.65</v>
      </c>
      <c r="C19" s="8" t="n">
        <v>126.45</v>
      </c>
      <c r="D19" s="8" t="n">
        <v>126.42</v>
      </c>
    </row>
    <row r="20">
      <c r="A20" s="4" t="inlineStr">
        <is>
          <t>Net Income (Loss)</t>
        </is>
      </c>
      <c r="B20" s="5" t="n">
        <v>-368000000</v>
      </c>
      <c r="C20" s="5" t="n">
        <v>-524000000</v>
      </c>
      <c r="D20" s="5" t="n">
        <v>-444000000</v>
      </c>
    </row>
    <row r="21">
      <c r="A21" s="4" t="inlineStr">
        <is>
          <t>Company Selected Measure Amount</t>
        </is>
      </c>
      <c r="B21" s="6" t="n">
        <v>9</v>
      </c>
      <c r="C21" s="6" t="n">
        <v>52</v>
      </c>
      <c r="D21" s="6" t="n">
        <v>30</v>
      </c>
    </row>
    <row r="22">
      <c r="A22" s="4" t="inlineStr">
        <is>
          <t>PEO Name</t>
        </is>
      </c>
      <c r="B22" s="4" t="inlineStr">
        <is>
          <t>Howard W. Robin</t>
        </is>
      </c>
      <c r="C22" s="4" t="inlineStr">
        <is>
          <t>Howard W. Robin</t>
        </is>
      </c>
      <c r="D22" s="4" t="inlineStr">
        <is>
          <t>Howard W. Robin</t>
        </is>
      </c>
    </row>
    <row r="23">
      <c r="A23" s="4" t="inlineStr">
        <is>
          <t>PEO [Member] | Exclusion of Stock Awards and Option Award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9441747</v>
      </c>
      <c r="C25" s="5" t="n">
        <v>-9018286</v>
      </c>
      <c r="D25" s="5" t="n">
        <v>-9000374</v>
      </c>
    </row>
    <row r="26">
      <c r="A26" s="4" t="inlineStr">
        <is>
          <t>PEO [Member] | Total - Inclusion of Equity Value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0572897</v>
      </c>
      <c r="C28" s="6" t="n">
        <v>5896693</v>
      </c>
      <c r="D28" s="6" t="n">
        <v>4215561</v>
      </c>
    </row>
    <row r="29">
      <c r="A29" s="4" t="inlineStr">
        <is>
          <t>PEO [Member] | Year-End Fair Value of Equity Awards Granted During Year that Remained Unvested as of Last Day of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767091</v>
      </c>
      <c r="C31" s="6" t="n">
        <v>9295631</v>
      </c>
      <c r="D31" s="6" t="n">
        <v>7998651</v>
      </c>
    </row>
    <row r="32">
      <c r="A32" s="4" t="inlineStr">
        <is>
          <t>PEO [Member] | Change in Fair Value from Last Day of Prior Year to Last Day of Year of Unvested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0961983</v>
      </c>
      <c r="C34" s="6" t="n">
        <v>-3098368</v>
      </c>
      <c r="D34" s="6" t="n">
        <v>-3330924</v>
      </c>
    </row>
    <row r="35">
      <c r="A35" s="4" t="inlineStr">
        <is>
          <t>PEO [Member] | Vesting-Date Fair Value of Equity Awards Granted during Year that Vested During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23187</v>
      </c>
      <c r="C37" s="6" t="n">
        <v>0</v>
      </c>
      <c r="D37" s="6" t="n">
        <v>0</v>
      </c>
    </row>
    <row r="38">
      <c r="A38" s="4" t="inlineStr">
        <is>
          <t>PEO [Member] | Change in Fair Value from Last Day of Prior Year to Vesting Date of Unvested Equity Awards that Vested During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020288</v>
      </c>
      <c r="C40" s="6" t="n">
        <v>-300570</v>
      </c>
      <c r="D40" s="6" t="n">
        <v>-452166</v>
      </c>
    </row>
    <row r="41">
      <c r="A41" s="4" t="inlineStr">
        <is>
          <t>PEO [Member] | Fair Value at Last Day of Prior Year of Equity Awards Forfeited During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80904</v>
      </c>
      <c r="C43" s="6" t="n">
        <v>0</v>
      </c>
      <c r="D43" s="6" t="n">
        <v>0</v>
      </c>
    </row>
    <row r="44">
      <c r="A44" s="4" t="inlineStr">
        <is>
          <t>Non-PEO NEO [Member] | Exclusion of Stock Awards and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147011</v>
      </c>
      <c r="C46" s="6" t="n">
        <v>-3246995</v>
      </c>
      <c r="D46" s="6" t="n">
        <v>-3212381</v>
      </c>
    </row>
    <row r="47">
      <c r="A47" s="4" t="inlineStr">
        <is>
          <t>Non-PEO NEO [Member] | Total - Inclusion of Equity Value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370902</v>
      </c>
      <c r="C49" s="6" t="n">
        <v>2159300</v>
      </c>
      <c r="D49" s="6" t="n">
        <v>853722</v>
      </c>
    </row>
    <row r="50">
      <c r="A50" s="4" t="inlineStr">
        <is>
          <t>Non-PEO NEO [Member] | Year-End Fair Value of Equity Awards Granted During Year that Remained Unvested as of Last Day of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56627</v>
      </c>
      <c r="C52" s="6" t="n">
        <v>3346858</v>
      </c>
      <c r="D52" s="6" t="n">
        <v>2849255</v>
      </c>
    </row>
    <row r="53">
      <c r="A53" s="4" t="inlineStr">
        <is>
          <t>Non-PEO NEO [Member] | Change in Fair Value from Last Day of Prior Year to Last Day of Year of Unvested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982867</v>
      </c>
      <c r="C55" s="6" t="n">
        <v>-1258934</v>
      </c>
      <c r="D55" s="6" t="n">
        <v>-1668738</v>
      </c>
    </row>
    <row r="56">
      <c r="A56" s="4" t="inlineStr">
        <is>
          <t>Non-PEO NEO [Member] | Vesting-Date Fair Value of Equity Awards Granted during Year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3492</v>
      </c>
      <c r="C58" s="6" t="n">
        <v>0</v>
      </c>
      <c r="D58" s="6" t="n">
        <v>0</v>
      </c>
    </row>
    <row r="59">
      <c r="A59" s="4" t="inlineStr">
        <is>
          <t>Non-PEO NEO [Member] | Change in Fair Value from Last Day of Prior Year to Vesting Date of Unvested Equity Awards that Ves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29142</v>
      </c>
      <c r="C61" s="6" t="n">
        <v>71376</v>
      </c>
      <c r="D61" s="6" t="n">
        <v>-326795</v>
      </c>
    </row>
    <row r="62">
      <c r="A62" s="4" t="inlineStr">
        <is>
          <t>Non-PEO NEO [Member] | Fair Value at Last Day of Prior Year of Equity Awards Forfei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2589012</v>
      </c>
      <c r="C64" s="5" t="n">
        <v>0</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9:47Z</dcterms:created>
  <dcterms:modified xmlns:dcterms="http://purl.org/dc/terms/" xmlns:xsi="http://www.w3.org/2001/XMLSchema-instance" xsi:type="dcterms:W3CDTF">2023-04-28T20:19:47Z</dcterms:modified>
</cp:coreProperties>
</file>